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  <sheet xmlns:r="http://schemas.openxmlformats.org/officeDocument/2006/relationships" name="Insider Trading Arrangements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Cover Page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07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1-32740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ENERGY TRANSFER LP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0-010882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8111 Westchester Driv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6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522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1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81-07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Ye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Public Float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5" t="n">
        <v>49100</v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6" t="n">
        <v>3431214964</v>
      </c>
      <c r="D28" s="4" t="inlineStr">
        <is>
          <t xml:space="preserve"> </t>
        </is>
      </c>
    </row>
    <row r="29">
      <c r="A29" s="4" t="inlineStr">
        <is>
          <t>Documents Incorporated by Reference</t>
        </is>
      </c>
      <c r="B29" s="4" t="inlineStr">
        <is>
          <t>Non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entral Index Key</t>
        </is>
      </c>
      <c r="B30" s="4" t="inlineStr">
        <is>
          <t>0001276187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4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Transition Report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Annual Report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Period End Date</t>
        </is>
      </c>
      <c r="B38" s="4" t="inlineStr">
        <is>
          <t>Dec. 31,  2024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urrent Fiscal Year End Date</t>
        </is>
      </c>
      <c r="B39" s="4" t="inlineStr">
        <is>
          <t>--12-31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mendment Description</t>
        </is>
      </c>
      <c r="B40" s="4" t="inlineStr">
        <is>
          <t>Energy Transfer LP (the “Partnership”) is filing this Amendment No. 1 to its Annual Report on Form 10-K/A (this “Amendment No. 1”) to amend its Annual Report on Form 10-K for the fiscal year ended December 31, 2024, as filed with the U.S. Securities and Exchange Commission on February 14, 2025 (the “Original 10-K”). This Amendment No. 1 is being filed to correct two clerical errors in Item 12 of Part III of the Original 10-K. Specifically, two incorrect ownership numbers were included in the “Energy Transfer LP Units” ownership table in Item 12 of Part III of the Original 10-K. This Amendment No. 1 includes a table with those numbers corrected.As required by Rule 12b-15 under the Securities Exchange Act of 1934, as amended, in connection with this Amendment No. 1, the Co-Chief Executive Officers and Chief Financial Officer of the General Partner of the Partnership have reissued applicable portions of their certifications required under Section 302 of the Sarbanes-Oxley Act of 2002 (“Sarbanes-Oxley”). This Amendment No. 1 does not include certifications under Section 906 of Sarbanes-Oxley because no financial statements are being filed with this Amendment No. 1.Except as noted above, this Amendment No. 1 does not amend, modify or otherwise update any other information in the Original 10-K or reflect any events occurring after the filing of the Original 10-K. Accordingly, this Amendment No. 1 should be read in conjunction with the Original 10-K.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 Financial Statement Error Correction [Flag]</t>
        </is>
      </c>
      <c r="B41" s="4" t="inlineStr">
        <is>
          <t>fals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Common Stock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Cover [Abstract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Common Units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ET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YSE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Document Informatio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Title of 12(b) Security</t>
        </is>
      </c>
      <c r="B48" s="4" t="inlineStr">
        <is>
          <t>Common Units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Trading Symbol</t>
        </is>
      </c>
      <c r="B49" s="4" t="inlineStr">
        <is>
          <t>ET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Security Exchange Name</t>
        </is>
      </c>
      <c r="B50" s="4" t="inlineStr">
        <is>
          <t>NYSE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ETprI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Cover [Abstract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Title of 12(b) Security</t>
        </is>
      </c>
      <c r="B53" s="4" t="inlineStr">
        <is>
          <t>9.250% Series I Fixed Rate Perpetual Preferred Units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Trading Symbol</t>
        </is>
      </c>
      <c r="B54" s="4" t="inlineStr">
        <is>
          <t>ETprI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Security Exchange Name</t>
        </is>
      </c>
      <c r="B55" s="4" t="inlineStr">
        <is>
          <t>NYSE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Document Informatio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Title of 12(b) Security</t>
        </is>
      </c>
      <c r="B57" s="4" t="inlineStr">
        <is>
          <t>9.250% Series I Fixed Rate Perpetual Preferred Units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Trading Symbol</t>
        </is>
      </c>
      <c r="B58" s="4" t="inlineStr">
        <is>
          <t>ETprI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Security Exchange Name</t>
        </is>
      </c>
      <c r="B59" s="4" t="inlineStr">
        <is>
          <t>NYSE</t>
        </is>
      </c>
      <c r="C59" s="4" t="inlineStr">
        <is>
          <t xml:space="preserve"> </t>
        </is>
      </c>
      <c r="D5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9" customWidth="1" min="1" max="1"/>
    <col width="16" customWidth="1" min="2" max="2"/>
  </cols>
  <sheetData>
    <row r="1">
      <c r="A1" s="1" t="inlineStr">
        <is>
          <t>Insider Trading Arrangement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Trading Arrangements, by Individual</t>
        </is>
      </c>
      <c r="B3" s="4" t="inlineStr">
        <is>
          <t xml:space="preserve"> </t>
        </is>
      </c>
    </row>
    <row r="4">
      <c r="A4" s="4" t="inlineStr">
        <is>
          <t>Rule 10b5-1 Arrangement Adopted</t>
        </is>
      </c>
      <c r="B4" s="4" t="inlineStr">
        <is>
          <t>false</t>
        </is>
      </c>
    </row>
    <row r="5">
      <c r="A5" s="4" t="inlineStr">
        <is>
          <t>Non-Rule 10b5-1 Arrangement Adopted</t>
        </is>
      </c>
      <c r="B5" s="4" t="inlineStr">
        <is>
          <t>false</t>
        </is>
      </c>
    </row>
    <row r="6">
      <c r="A6" s="4" t="inlineStr">
        <is>
          <t>Rule 10b5-1 Arrangement Terminated</t>
        </is>
      </c>
      <c r="B6" s="4" t="inlineStr">
        <is>
          <t>false</t>
        </is>
      </c>
    </row>
    <row r="7">
      <c r="A7" s="4" t="inlineStr">
        <is>
          <t>Non-Rule 10b5-1 Arrangement Terminated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21:02:31Z</dcterms:created>
  <dcterms:modified xmlns:dcterms="http://purl.org/dc/terms/" xmlns:xsi="http://www.w3.org/2001/XMLSchema-instance" xsi:type="dcterms:W3CDTF">2025-03-13T21:02:31Z</dcterms:modified>
</cp:coreProperties>
</file>